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NOTES RECEIVABLE AND ACCRUED IN" sheetId="8" state="visible" r:id="rId8"/>
    <sheet xmlns:r="http://schemas.openxmlformats.org/officeDocument/2006/relationships" name="NOTES PAYABLE AND ACCRUED INTER" sheetId="9" state="visible" r:id="rId9"/>
    <sheet xmlns:r="http://schemas.openxmlformats.org/officeDocument/2006/relationships" name="INCOME TAXES" sheetId="10" state="visible" r:id="rId10"/>
    <sheet xmlns:r="http://schemas.openxmlformats.org/officeDocument/2006/relationships" name="FINANCIAL INSTRUMENTS" sheetId="11" state="visible" r:id="rId11"/>
    <sheet xmlns:r="http://schemas.openxmlformats.org/officeDocument/2006/relationships" name="COMMITMENTS AND CONTINGENCIES" sheetId="12" state="visible" r:id="rId12"/>
    <sheet xmlns:r="http://schemas.openxmlformats.org/officeDocument/2006/relationships" name="COMPREHENSIVE INCOME" sheetId="13" state="visible" r:id="rId13"/>
    <sheet xmlns:r="http://schemas.openxmlformats.org/officeDocument/2006/relationships" name="QUARTERLY DATA (UNAUDITED)" sheetId="14" state="visible" r:id="rId14"/>
    <sheet xmlns:r="http://schemas.openxmlformats.org/officeDocument/2006/relationships" name="RELATED PARTIES TRANSACTIONS" sheetId="15" state="visible" r:id="rId15"/>
    <sheet xmlns:r="http://schemas.openxmlformats.org/officeDocument/2006/relationships" name="SUBSEQUENT EVENTS" sheetId="16" state="visible" r:id="rId16"/>
    <sheet xmlns:r="http://schemas.openxmlformats.org/officeDocument/2006/relationships" name="ACCOUNTING POLICIES (POLICIES)" sheetId="17" state="visible" r:id="rId17"/>
    <sheet xmlns:r="http://schemas.openxmlformats.org/officeDocument/2006/relationships" name="NOTES RECIEVABLE AND ACCRUED IN" sheetId="18" state="visible" r:id="rId18"/>
    <sheet xmlns:r="http://schemas.openxmlformats.org/officeDocument/2006/relationships" name="NOTES PAYABLE AND ACCRUED INT19" sheetId="19" state="visible" r:id="rId19"/>
    <sheet xmlns:r="http://schemas.openxmlformats.org/officeDocument/2006/relationships" name="SCHEDULE OF INCOME TAX EXPENSE " sheetId="20" state="visible" r:id="rId20"/>
    <sheet xmlns:r="http://schemas.openxmlformats.org/officeDocument/2006/relationships" name="SCHEDULE OF QUARTERLY DATA (Tab" sheetId="21" state="visible" r:id="rId21"/>
    <sheet xmlns:r="http://schemas.openxmlformats.org/officeDocument/2006/relationships" name="NOTES RECEIVABLE AND ACCRUED 22" sheetId="22" state="visible" r:id="rId22"/>
    <sheet xmlns:r="http://schemas.openxmlformats.org/officeDocument/2006/relationships" name="RECEIVABLES RELATED PARTIES (DE" sheetId="23" state="visible" r:id="rId23"/>
    <sheet xmlns:r="http://schemas.openxmlformats.org/officeDocument/2006/relationships" name="NOTES PAYABLE AND ACCRUED INT24" sheetId="24" state="visible" r:id="rId24"/>
    <sheet xmlns:r="http://schemas.openxmlformats.org/officeDocument/2006/relationships" name="LONG TERM DEBT PAYMENTS DUE BY " sheetId="25" state="visible" r:id="rId25"/>
    <sheet xmlns:r="http://schemas.openxmlformats.org/officeDocument/2006/relationships" name="INCOME TAXES AT STATUTORY RATE " sheetId="26" state="visible" r:id="rId26"/>
    <sheet xmlns:r="http://schemas.openxmlformats.org/officeDocument/2006/relationships" name="INCOME TAXES LOSSES (DETAILS)" sheetId="27" state="visible" r:id="rId27"/>
    <sheet xmlns:r="http://schemas.openxmlformats.org/officeDocument/2006/relationships" name="COMPANY'S SELECTED QUARTERLY (U" sheetId="28" state="visible" r:id="rId28"/>
    <sheet xmlns:r="http://schemas.openxmlformats.org/officeDocument/2006/relationships" name="COMPANY'S SELECTED QUARTERLY 29" sheetId="29" state="visible" r:id="rId29"/>
  </sheets>
  <definedNames/>
  <calcPr calcId="124519" fullCalcOnLoad="1"/>
</workbook>
</file>

<file path=xl/sharedStrings.xml><?xml version="1.0" encoding="utf-8"?>
<sst xmlns="http://schemas.openxmlformats.org/spreadsheetml/2006/main" uniqueCount="213">
  <si>
    <t>Document and Entity Information - USD ($)</t>
  </si>
  <si>
    <t>12 Months Ended</t>
  </si>
  <si>
    <t>Dec. 31, 2016</t>
  </si>
  <si>
    <t>Mar. 28, 2017</t>
  </si>
  <si>
    <t>Jun. 30, 2016</t>
  </si>
  <si>
    <t>Document and Entity Information</t>
  </si>
  <si>
    <t>Entity Registrant Name</t>
  </si>
  <si>
    <t>FIRST EQUITY PROPERTIES INC</t>
  </si>
  <si>
    <t>Entity Trading Symbol</t>
  </si>
  <si>
    <t>fepi</t>
  </si>
  <si>
    <t>Document Type</t>
  </si>
  <si>
    <t>10-K</t>
  </si>
  <si>
    <t>Document Period End Date</t>
  </si>
  <si>
    <t>Dec. 31,
		2016</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Dec. 31, 2015</t>
  </si>
  <si>
    <t>Assets {1}</t>
  </si>
  <si>
    <t>Receivables and accrued interest - related parties</t>
  </si>
  <si>
    <t>Cash and cash equivalents</t>
  </si>
  <si>
    <t>Total assets</t>
  </si>
  <si>
    <t>Liabilities and Shareholders' Equity</t>
  </si>
  <si>
    <t>Notes payable and accrued interest - related parties</t>
  </si>
  <si>
    <t>Accounts payable - other</t>
  </si>
  <si>
    <t>Accounts payable - related parties</t>
  </si>
  <si>
    <t>Total liabilities</t>
  </si>
  <si>
    <t>Shareholders' equity</t>
  </si>
  <si>
    <t>Common stock, $0.01 par value; 40,000,000 shares authorized; 1,057,628 issued and outstanding</t>
  </si>
  <si>
    <t>Preferred stock, $0.01 par value; 4,960,000 shares authorized; none issued or outstanding</t>
  </si>
  <si>
    <t>Paid in capital</t>
  </si>
  <si>
    <t>Retained earnings (deficit)</t>
  </si>
  <si>
    <t>Total shareholders' equity</t>
  </si>
  <si>
    <t>Total liabilities and shareholders' equity</t>
  </si>
  <si>
    <t>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Dec. 31, 2014</t>
  </si>
  <si>
    <t>Revenue</t>
  </si>
  <si>
    <t>Revenue from operations</t>
  </si>
  <si>
    <t>Total revenue.</t>
  </si>
  <si>
    <t>Operating Expenses</t>
  </si>
  <si>
    <t>Administrative fees - related parties</t>
  </si>
  <si>
    <t>General and administrative</t>
  </si>
  <si>
    <t>Legal and professional fees</t>
  </si>
  <si>
    <t>Total operating expenses</t>
  </si>
  <si>
    <t>Income (loss) before interest expense and taxes</t>
  </si>
  <si>
    <t>Other income (expense)</t>
  </si>
  <si>
    <t>Interest income - related parties</t>
  </si>
  <si>
    <t>Interest expense - related parties</t>
  </si>
  <si>
    <t>Net income (loss) applicable to common shareholders</t>
  </si>
  <si>
    <t>Earnings (loss) per share</t>
  </si>
  <si>
    <t>Weighted average shares outstanding</t>
  </si>
  <si>
    <t>STATEMENTS OF CHANGES IN SHAREHOLDERS' EQUITY - USD ($)</t>
  </si>
  <si>
    <t>Common Stock Shares</t>
  </si>
  <si>
    <t>Common Stock Amount</t>
  </si>
  <si>
    <t>Paid-in-Capital</t>
  </si>
  <si>
    <t>Retained Earnings</t>
  </si>
  <si>
    <t>Total Equity</t>
  </si>
  <si>
    <t>Balances at Jan. 01, 2014</t>
  </si>
  <si>
    <t>Net income (loss)</t>
  </si>
  <si>
    <t>Balances. at Dec. 31, 2014</t>
  </si>
  <si>
    <t>Balances at Dec. 31, 2015</t>
  </si>
  <si>
    <t>Balances at Dec. 31, 2016</t>
  </si>
  <si>
    <t>STATEMENTS OF CASH FLOWS - USD ($)</t>
  </si>
  <si>
    <t>Cash Flows from Operating Activities</t>
  </si>
  <si>
    <t>Net Income (Loss)</t>
  </si>
  <si>
    <t>(Increase) decrease in</t>
  </si>
  <si>
    <t>Interest receivable - related parties</t>
  </si>
  <si>
    <t>Accounts payable - affiliates</t>
  </si>
  <si>
    <t>Intercompany and interest payable - related parties</t>
  </si>
  <si>
    <t>Federal income taxes payable</t>
  </si>
  <si>
    <t>Net cash provided by (used for) operating activities</t>
  </si>
  <si>
    <t>Cash Flows from Investing Activities</t>
  </si>
  <si>
    <t>Notes receivable - related parties</t>
  </si>
  <si>
    <t>Net cash provided by (used for) investing activities</t>
  </si>
  <si>
    <t>Cash Flows from Financing Activities</t>
  </si>
  <si>
    <t>Notes payable - related parties</t>
  </si>
  <si>
    <t>Net cash provided by (used for) financing activities</t>
  </si>
  <si>
    <t>Net increase (decrease) in cash and cash equivalents</t>
  </si>
  <si>
    <t>Cash and cash equivalents at the beginning of period</t>
  </si>
  <si>
    <t>Cash and cash equivalents at the end of period</t>
  </si>
  <si>
    <t>Supplemental disclosures of cash flow information:</t>
  </si>
  <si>
    <t>Cash paid for interest expense to related parties</t>
  </si>
  <si>
    <t>Cash received for interest on notes receivable</t>
  </si>
  <si>
    <t>SUMMARY OF SIGNIFICANT ACCOUNTING POLICIES</t>
  </si>
  <si>
    <t>NOTE A -SUMMARY OF SIGNIFICANT ACCOUNTING POLICIES Nature of Operations From 2010 through April 2012, the Company engaged in the business of investing in real estate and purchased land held for investment or sale. Our current source of revenue consists of interest on notes receivables from related party entities. Any adverse conditions that could affect the financial condition of these entities, and specifically their ability to service debt obligation owed, could have a material effect on the financial statements. Organization and Business First Equity Properties, Inc. is a Nevada based corporation organized in December 19, 1996 and the Company is headquartered in Dallas, TX. The Companys principal line of business and source of revenue is currently investments and interest on notes receivable. FEPI is a publicly traded company however, no trading market presently exists for the shares of common stock and its value is therefore not determinable. Cash Equivalents For purposes of the statement of cash flows, the Company considers all short-term investments with original maturities of three months or less to be cash equivalents. Accounting Estimates The preparation of financial statements in conformity with generally accepted accounting principles requires management to make certain estimates and assumptions that affect the amounts reported in the financial statements and accompanying notes. Actual results could differ from those estimates. 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an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 Earnings (loss) per Share Earnings (loss) per share (EPS) are calculated in accordance with Accounting Standards Codification, (ASC) No. 260, Earnings per Share (ASC 260), which was adopted in 1997 for all years presented. Basic EPS is computed by dividing income available to common shareholders by the weighted average number of common shares outstanding during the period. Diluted EPS does not apply to the Company due to the absence of dilutive potential common shares. The adoption of ASC 260 had no effect on previously reported EPS. FASB Accounting Standards Codification The company presents its financial statements in accordance with generally accepted accounting principles in the United States (GAAP). In June 2009, the Financial Accounting Standards Board (FASB) completed its accounting guidance codification project. The FASB Accounting Standards Codification (ASC) became effective for the Companys financial statements issued subsequent to June 30, 2009 and is the single source of authoritative accounting principles recognized by the FASB to be applied by nongovernmental entities in the preparation of financial statements in conformity with GAAP. As of the effective date, the company will no longer refer to the authoritative guidance dictating its accounting methodologies under the previous accounting standards hierarchy. Instead, the Company will refer to the ASC Codification as the sole source of authoritative literature.</t>
  </si>
  <si>
    <t>NOTES RECEIVABLE AND ACCRUED INTEREST - RELATED PARTIES</t>
  </si>
  <si>
    <t xml:space="preserve">NOTE B -NOTES RECEIVABLE AND ACCRUED INTEREST  RELATED PARTIES Receivables from related parties primarily consist of two notes of $1,565,292 and $489,154 which are payable in quarterly installments of interest only. The notes accrue interest at 10% per annum. The maturity date of these notes has been extended to December 31, 2017. 2016 2015 Notes receivable  related parties Unsecured, due on demand, interest rate of 10%, due monthly $ 2,054,446 $ 2,054,446 Accrued interest  related parties 51,783 51,783 Accounts receivable  related parties - - Total notes and accounts receivable  related parties $ 2,106,229 $ 2,106,229 A subsequent payment for interest on notes receivable was received in March 2017 for $51,783 which makes the notes and interest receivable balances current. </t>
  </si>
  <si>
    <t>NOTES PAYABLE AND ACCRUED INTEREST - RELATED PARTIES</t>
  </si>
  <si>
    <t>NOTE C -NOTES PAYABLE AND ACCRUED INTEREST  RELATED PARTIES 2016 2015 Uncollateralized notes payable  related parties due on demand, interest rate of 10%, payable quarterly $ 816,376 $ 816,376 Accrued interest and intercompany  related parties 20,577 20,577 Total notes payable  related parties $ 836,953 $ 836,953 Payments due by period Total 2017 2018 2019 2020 2021 Thereafter Long term debt $ 836,953 $ 836,953 $  $  $  $  $  $ 836,953 $ 836,953 $  $  $  $  $  Subsequent payments for interest due on notes payable were made in March 2017 for $20,577 which makes the notes and interest payable balances current.</t>
  </si>
  <si>
    <t>INCOME TAXES</t>
  </si>
  <si>
    <t>NOTE D -INCOME TAXES Deferred income taxes reflect the tax effects of temporary timing differences between carrying amounts of assets and liabilities reflected on the financial statements and the amounts used for income tax purposes. The tax effects of temporary differences and net operating loss carry forwards that give rise to the deferred tax assets. The Company had ($4,898) in NOL carry forward from 2012 that it utilized in 2013, 2015 and 2016. Recognition of the benefits of deferred tax assets will require the Company to generate future taxable income. There is no assurance that the Company will generate earnings in future years. The following table presents the principal reasons for the differences between the Companys effective tax rate and the United States statutory income tax rate. 2016 2015 2014 Federal income tax at statutory rate per books $ 330 $ 1,736 $ (538 ) Change in valuation allowance   538 Net operating loss (330 ) (1,736 )  Federal income tax per tax return $  $  $  Effective income tax rate 0.0 % 0.0 % 0.0 % The Companys Forms 1120, U.S. Corporation Income Tax Returns</t>
  </si>
  <si>
    <t>FINANCIAL INSTRUMENTS</t>
  </si>
  <si>
    <t xml:space="preserve">NOTE E -FINANCIAL INSTRUMENTS The carrying values of cash and cash equivalents, accounts receivable related parties, notes receivable related parties and accounts payable related parties approximate fair value due to short-term maturities of these assets and liabilities. </t>
  </si>
  <si>
    <t>COMMITMENTS AND CONTINGENCIES</t>
  </si>
  <si>
    <t>COMMITMENTS AND CONTINGENCIES:</t>
  </si>
  <si>
    <t xml:space="preserve">NOTE F -COMMITMENTS AND CONTINGENCIES The Company is not involved in any legal proceedings. Management is not aware of any actions that could potentially have a material adverse effect on the Companys financial position. </t>
  </si>
  <si>
    <t>COMPREHENSIVE INCOME</t>
  </si>
  <si>
    <t>NOTE G -COMPREHENSIVE INCOME Accounting Standards Codification, (ASC) No. 220, Reporting Comprehensive Income, (ASC 220), requires that total comprehensive income be reported in the financial statements. For the years ended December 31, 2016, 2015, and 2014, the Companys comprehensive income was equal to its net income and the Company does not have income meeting the definition of other comprehensive income.</t>
  </si>
  <si>
    <t>QUARTERLY DATA (UNAUDITED)</t>
  </si>
  <si>
    <t xml:space="preserve">NOTE H -QUARTERLY DATA (UNAUDITED) The table below reflects the Companys selected quarterly information for the years ended December 31, 2016 and 2015. Year ended December 31, 2016 First Second Third Fourth Quarter Quarter Quarter Quarter Revenue $ - $ - $ - $ - Operating expenses 48,547 22,418 23,700 27,281 Net income from continuing operations before taxes (48,547) (22,418) (23,700) (27,281) Interest income 51,220 51,221 51,783 51,783 Interest expense 20,353 20,354 20,577 20,577 Income tax expense - - - - Net income applicable to common shareholders $ (17,680) $ 8,449 $ 7,506 $ 3,925 Earnings per share Weighted average earnings per share applicable to common shares $ (0.02) $ 0.01 $ 0.01 $ - Year ended December 31, 2015 First Second Third Fourth Quarter Quarter Quarter Quarter Revenue $ - $ - $ - $ - Operating expenses 35,498 31,401 22,486 23,757 Net income from continuing operations before taxes (35,498) (31,401) (22,486) (23,757) Interest income 52,090 52,356 51,783 51,783 Interest expense 21,792 20,353 20,577 20,578 Income tax expense - - - - Net income applicable to common shareholders $ (5,200) $ 602 $ 8,720 $ 7,448 Earnings per share Weighted average earnings per share applicable to common shares $ (0.01) $ - $ 0.01 $ 0.01 </t>
  </si>
  <si>
    <t>RELATED PARTIES TRANSACTIONS</t>
  </si>
  <si>
    <t xml:space="preserve">NOTE I -RELATED PARTIES TRANSACTIONS The Company has historically engaged in and may continue to engage in certain business transactions with related parties, including but not limited to asset acquisition, dispositions, interest income, interest expense and general and administrative expense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best interest of our company. </t>
  </si>
  <si>
    <t>SUBSEQUENT EVENTS</t>
  </si>
  <si>
    <t xml:space="preserve">NOTE J SUBSEQUENT EVENTS The Company has evaluated subsequent events through March 28, 2017, the date the financial statements were available to be issued, and has determined that there were subsequent payments made in March 2017 for interest on notes payable and received for interest on notes receivable. </t>
  </si>
  <si>
    <t>ACCOUNTING POLICIES (POLICIES)</t>
  </si>
  <si>
    <t>Accounting Policies</t>
  </si>
  <si>
    <t>Nature of Operations</t>
  </si>
  <si>
    <t>Nature of Operations From 2010 through April 2012, the Company engaged in the business of investing in real estate and purchased land held for investment or sale. Our current source of revenue consists of interest on notes receivables from related party entities. Any adverse conditions that could affect the financial condition of these entities, and specifically their ability to service debt obligation owed, could have a material effect on the financial statements.</t>
  </si>
  <si>
    <t>Organization and Business</t>
  </si>
  <si>
    <t>Organization and Business First Equity Properties, Inc. is a Nevada based corporation organized in December 19, 1996 and the Company is headquartered in Dallas, TX. The Companys principal line of business and source of revenue is currently investments and interest on notes receivable. FEPI is a publicly traded company however, no trading market presently exists for the shares of common stock and its value is therefore not determinable.</t>
  </si>
  <si>
    <t>Cash Equivalents, Policy</t>
  </si>
  <si>
    <t>Cash Equivalents For purposes of the statement of cash flows, the Company considers all short-term investments with original maturities of three months or less to be cash equivalents.</t>
  </si>
  <si>
    <t>Accounting Estimates</t>
  </si>
  <si>
    <t>Accounting Estimates The preparation of financial statements in conformity with generally accepted accounting principles requires management to make certain estimates and assumptions that affect the amounts reported in the financial statements and accompanying notes. Actual results could differ from those estimates.</t>
  </si>
  <si>
    <t>Income Taxes</t>
  </si>
  <si>
    <t>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an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t>
  </si>
  <si>
    <t>Earnings (loss) per Share</t>
  </si>
  <si>
    <t xml:space="preserve">Earnings (loss) per Share </t>
  </si>
  <si>
    <t>FASB Accounting Standards Codification</t>
  </si>
  <si>
    <t>FASB Accounting Standards Codification The company presents its financial statements in accordance with generally accepted accounting principles in the United States (GAAP). In June 2009, the Financial Accounting Standards Board (FASB) completed its accounting guidance codification project. The FASB Accounting Standards Codification (ASC) became effective for the Companys financial statements issued subsequent to June 30, 2009 and is the single source of authoritative accounting principles recognized by the FASB to be applied by nongovernmental entities in the preparation of financial statements in conformity with GAAP. As of the effective date, the company will no longer refer to the authoritative guidance dictating its accounting methodologies under the previous accounting standards hierarchy. Instead, the Company will refer to the ASC Codification as the sole source of authoritative literature.</t>
  </si>
  <si>
    <t>NOTES RECIEVABLE AND ACCRUED INTEREST - RELATED PARTIES (Tables)</t>
  </si>
  <si>
    <t>NOTES RECIEVABLE AND ACCRUED INTEREST - RELATED PARTIES</t>
  </si>
  <si>
    <t xml:space="preserve">The maturity date of these notes has been extended to December 31, 2017. 2016 2015 Notes receivable  related parties Unsecured, due on demand, interest rate of 10%, due monthly $ 2,054,446 $ 2,054,446 Accrued interest  related parties 51,783 51,783 Accounts receivable  related parties - - Total notes and accounts receivable  related parties $ 2,106,229 $ 2,106,229 </t>
  </si>
  <si>
    <t>NOTES PAYABLE AND ACCRUED INTEREST - RELATED PARTIES (Tables)</t>
  </si>
  <si>
    <t>NOTES PAYABLE AND ACCRUED INTEREST - RELATED PARTIES {2}</t>
  </si>
  <si>
    <t xml:space="preserve"> 2016 2015 Uncollateralized notes payable  related parties due on demand, interest rate of 10%, payable quarterly $ 816,376 $ 816,376 Accrued interest and intercompany  related parties 20,577 20,577 Total notes payable  related parties $ 836,953 $ 836,953 Payments due by period Total 2017 2018 2019 2020 2021 Thereafter Long term debt $ 836,953 $ 836,953 $  $  $  $  $  $ 836,953 $ 836,953 $  $  $  $  $  </t>
  </si>
  <si>
    <t>SCHEDULE OF INCOME TAX EXPENSE BENEFIT (Tables)</t>
  </si>
  <si>
    <t>SCHEDULE OF INCOME TAX EXPENSE BENEFIT (Tables):</t>
  </si>
  <si>
    <t>Schedule of Principal reasons for the differences between the Company's effective tax rate and the United States statutory income tax rate.</t>
  </si>
  <si>
    <t>The following table presents the principal reasons for the differences between the Companys effective tax rate and the United States statutory income tax rate. 2016 2015 2014 Federal income tax at statutory rate per books $ 330 $ 1,736 $ (538 ) Change in valuation allowance   538 Net operating loss (330 ) (1,736 )  Federal income tax per tax return $  $  $  Effective income tax rate 0.0 % 0.0 % 0.0 %</t>
  </si>
  <si>
    <t>SCHEDULE OF QUARTERLY DATA (Tables)</t>
  </si>
  <si>
    <t>SCHEDULE OF QUARTERLY DATA:</t>
  </si>
  <si>
    <t>SCHEDULE OF QUARTERLY DATA</t>
  </si>
  <si>
    <t xml:space="preserve">The table below reflects the Companys selected quarterly information for the years ended December 31, 2016 and 2015. Year ended December 31, 2016 First Second Third Fourth Quarter Quarter Quarter Quarter Revenue $ - $ - $ - $ - Operating expenses 48,547 22,418 23,700 27,281 Net income from continuing operations before taxes (48,547) (22,418) (23,700) (27,281) Interest income 51,220 51,221 51,783 51,783 Interest expense 20,353 20,354 20,577 20,577 Income tax expense - - - - Net income applicable to common shareholders $ (17,680) $ 8,449 $ 7,506 $ 3,925 Earnings per share Weighted average earnings per share applicable to common shares $ (0.02) $ 0.01 $ 0.01 $ - Year ended December 31, 2015 First Second Third Fourth Quarter Quarter Quarter Quarter Revenue $ - $ - $ - $ - Operating expenses 35,498 31,401 22,486 23,757 Net income from continuing operations before taxes (35,498) (31,401) (22,486) (23,757) Interest income 52,090 52,356 51,783 51,783 Interest expense 21,792 20,353 20,577 20,578 Income tax expense - - - - Net income applicable to common shareholders $ (5,200) $ 602 $ 8,720 $ 7,448 Earnings per share Weighted average earnings per share applicable to common shares $ (0.01) $ - $ 0.01 $ 0.01 </t>
  </si>
  <si>
    <t>NOTES RECEIVABLE AND ACCRUED INTEREST - RELATED PARTIES (DETAILS) - USD ($)</t>
  </si>
  <si>
    <t>Unsecured, due on demand, interest rate of 10%, due monthly</t>
  </si>
  <si>
    <t>Accrued interest - related parties</t>
  </si>
  <si>
    <t>Accounts receivable - related parties</t>
  </si>
  <si>
    <t>Total notes and accounts receivable - related parties</t>
  </si>
  <si>
    <t>RECEIVABLES RELATED PARTIES (DETAILS) - USD ($)</t>
  </si>
  <si>
    <t>Receivables related parties Details</t>
  </si>
  <si>
    <t>Receivable related parties primary note 1 mature on 12/31/2017</t>
  </si>
  <si>
    <t>Receivable related parties primary note 2 12/31/2017</t>
  </si>
  <si>
    <t>Notes accrued interest per annum at</t>
  </si>
  <si>
    <t>10.00%</t>
  </si>
  <si>
    <t>Payment received</t>
  </si>
  <si>
    <t>NOTES PAYABLE AND ACCRUED INTEREST - RELATED PARTIES (DETAILS) - USD ($)</t>
  </si>
  <si>
    <t>NOTES PAYABLE RELATED PARTIES DETAILS</t>
  </si>
  <si>
    <t>Uncollateralized notes payable - related parties due on demand, interest rate of 10%, payable quarterly</t>
  </si>
  <si>
    <t>Accrued interest and intercompany - related parties</t>
  </si>
  <si>
    <t>Total notes payable - related parties</t>
  </si>
  <si>
    <t>LONG TERM DEBT PAYMENTS DUE BY PERIOD (DETAILS) - USD ($)</t>
  </si>
  <si>
    <t>LONG TERM DEBT PAYMENTS DUE BY PERIOD DETAILS</t>
  </si>
  <si>
    <t>Long term debt Payments due in 2017</t>
  </si>
  <si>
    <t>Long term debt Payments due in 2018</t>
  </si>
  <si>
    <t>Long term debt Payments due in 2019</t>
  </si>
  <si>
    <t>Long term debt Payments due in 2020</t>
  </si>
  <si>
    <t>Long term debt Payments due in 2021</t>
  </si>
  <si>
    <t>Long term debt Payments due Thereafter</t>
  </si>
  <si>
    <t>Long term debt Payments due Total</t>
  </si>
  <si>
    <t>INCOME TAXES AT STATUTORY RATE (DETAILS) - USD ($)</t>
  </si>
  <si>
    <t>INCOME TAXES AT STATUTORY RATE DETAILS</t>
  </si>
  <si>
    <t>Federal income tax at statutory rate per books</t>
  </si>
  <si>
    <t>Change in valuation allowance</t>
  </si>
  <si>
    <t>Net operating loss</t>
  </si>
  <si>
    <t>Federal income tax per tax return</t>
  </si>
  <si>
    <t>Effective income tax rate</t>
  </si>
  <si>
    <t>0.00%</t>
  </si>
  <si>
    <t>INCOME TAXES LOSSES (DETAILS)</t>
  </si>
  <si>
    <t>Dec. 31, 2016USD ($)</t>
  </si>
  <si>
    <t>INCOME TAXES LOSSES DETAILS</t>
  </si>
  <si>
    <t>NOL carry forward from 2012</t>
  </si>
  <si>
    <t>COMPANY'S SELECTED QUARTERLY (UNAUDITED) INFORMATION FOR THE YEAR 2016 (Details) - USD ($)</t>
  </si>
  <si>
    <t>Sep. 30, 2016</t>
  </si>
  <si>
    <t>Mar. 31, 2016</t>
  </si>
  <si>
    <t>COMPANY'S SELECTED QUARTERLY (UNAUDITED) INFORMATION FOR THE YEAR 2016</t>
  </si>
  <si>
    <t>Operating expenses</t>
  </si>
  <si>
    <t>Net income from continuing operations before taxes</t>
  </si>
  <si>
    <t>Interest income</t>
  </si>
  <si>
    <t>Interest expense</t>
  </si>
  <si>
    <t>Income tax expense</t>
  </si>
  <si>
    <t>Net income applicable to common shareholders</t>
  </si>
  <si>
    <t>Weighted average earnings per share applicable to common shares</t>
  </si>
  <si>
    <t>COMPANY'S SELECTED QUARTERLY (UNAUDITED) INFORMATION FOR THE YEAR 2015 (Details) - USD ($)</t>
  </si>
  <si>
    <t>Sep. 30, 2015</t>
  </si>
  <si>
    <t>Jun. 30, 2015</t>
  </si>
  <si>
    <t>Mar. 31, 2015</t>
  </si>
  <si>
    <t>COMPANY'S SELECTED QUARTERLY (UNAUDITED) INFORMATION FOR THE YEAR 201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726516</v>
      </c>
    </row>
    <row r="10" spans="1:4">
      <c r="A10" s="4" t="s">
        <v>17</v>
      </c>
      <c r="B10" s="4" t="s">
        <v>18</v>
      </c>
    </row>
    <row r="11" spans="1:4">
      <c r="A11" s="4" t="s">
        <v>19</v>
      </c>
      <c r="C11" s="5" t="n">
        <v>1057628</v>
      </c>
    </row>
    <row r="12" spans="1:4">
      <c r="A12" s="4" t="s">
        <v>20</v>
      </c>
      <c r="D12" s="6" t="n">
        <v>264807</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5</v>
      </c>
      <c r="B1" s="2" t="s">
        <v>1</v>
      </c>
    </row>
    <row r="2" spans="1:2">
      <c r="B2" s="2" t="s">
        <v>2</v>
      </c>
    </row>
    <row r="3" spans="1:2">
      <c r="A3" s="3" t="s">
        <v>146</v>
      </c>
    </row>
    <row r="4" spans="1:2">
      <c r="A4" s="4" t="s">
        <v>110</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8</v>
      </c>
      <c r="B1" s="2" t="s">
        <v>1</v>
      </c>
    </row>
    <row r="2" spans="1:2">
      <c r="B2" s="2" t="s">
        <v>2</v>
      </c>
    </row>
    <row r="3" spans="1:2">
      <c r="A3" s="3" t="s">
        <v>149</v>
      </c>
    </row>
    <row r="4" spans="1:2">
      <c r="A4" s="4" t="s">
        <v>112</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06229</v>
      </c>
      <c r="C3" s="6" t="n">
        <v>2106229</v>
      </c>
    </row>
    <row r="4" spans="1:3">
      <c r="A4" s="4" t="s">
        <v>35</v>
      </c>
      <c r="B4" s="5" t="n">
        <v>900</v>
      </c>
      <c r="C4" s="5" t="n">
        <v>867</v>
      </c>
    </row>
    <row r="5" spans="1:3">
      <c r="A5" s="4" t="s">
        <v>36</v>
      </c>
      <c r="B5" s="5" t="n">
        <v>2107129</v>
      </c>
      <c r="C5" s="5" t="n">
        <v>2107096</v>
      </c>
    </row>
    <row r="6" spans="1:3">
      <c r="A6" s="3" t="s">
        <v>37</v>
      </c>
    </row>
    <row r="7" spans="1:3">
      <c r="A7" s="4" t="s">
        <v>38</v>
      </c>
      <c r="B7" s="5" t="n">
        <v>836953</v>
      </c>
      <c r="C7" s="5" t="n">
        <v>836953</v>
      </c>
    </row>
    <row r="8" spans="1:3">
      <c r="A8" s="4" t="s">
        <v>39</v>
      </c>
      <c r="B8" s="5" t="n">
        <v>4732</v>
      </c>
      <c r="C8" s="5" t="n">
        <v>669</v>
      </c>
    </row>
    <row r="9" spans="1:3">
      <c r="A9" s="4" t="s">
        <v>40</v>
      </c>
      <c r="B9" s="5" t="n">
        <v>375728</v>
      </c>
      <c r="C9" s="5" t="n">
        <v>381958</v>
      </c>
    </row>
    <row r="10" spans="1:3">
      <c r="A10" s="4" t="s">
        <v>41</v>
      </c>
      <c r="B10" s="5" t="n">
        <v>1217413</v>
      </c>
      <c r="C10" s="5" t="n">
        <v>1219580</v>
      </c>
    </row>
    <row r="11" spans="1:3">
      <c r="A11" s="3" t="s">
        <v>42</v>
      </c>
    </row>
    <row r="12" spans="1:3">
      <c r="A12" s="4" t="s">
        <v>43</v>
      </c>
      <c r="B12" s="5" t="n">
        <v>10576</v>
      </c>
      <c r="C12" s="5" t="n">
        <v>10576</v>
      </c>
    </row>
    <row r="13" spans="1:3">
      <c r="A13" s="4" t="s">
        <v>44</v>
      </c>
      <c r="B13" s="5" t="n">
        <v>0</v>
      </c>
      <c r="C13" s="5" t="n">
        <v>0</v>
      </c>
    </row>
    <row r="14" spans="1:3">
      <c r="A14" s="4" t="s">
        <v>45</v>
      </c>
      <c r="B14" s="5" t="n">
        <v>1376682</v>
      </c>
      <c r="C14" s="5" t="n">
        <v>1376682</v>
      </c>
    </row>
    <row r="15" spans="1:3">
      <c r="A15" s="4" t="s">
        <v>46</v>
      </c>
      <c r="B15" s="5" t="n">
        <v>-497542</v>
      </c>
      <c r="C15" s="5" t="n">
        <v>-499742</v>
      </c>
    </row>
    <row r="16" spans="1:3">
      <c r="A16" s="4" t="s">
        <v>47</v>
      </c>
      <c r="B16" s="5" t="n">
        <v>889716</v>
      </c>
      <c r="C16" s="5" t="n">
        <v>887516</v>
      </c>
    </row>
    <row r="17" spans="1:3">
      <c r="A17" s="4" t="s">
        <v>48</v>
      </c>
      <c r="B17" s="6" t="n">
        <v>2107129</v>
      </c>
      <c r="C17" s="6" t="n">
        <v>2107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9</v>
      </c>
      <c r="B1" s="2" t="s">
        <v>2</v>
      </c>
      <c r="C1" s="2" t="s">
        <v>32</v>
      </c>
    </row>
    <row r="2" spans="1:3">
      <c r="A2" s="3" t="s">
        <v>97</v>
      </c>
    </row>
    <row r="3" spans="1:3">
      <c r="A3" s="4" t="s">
        <v>160</v>
      </c>
      <c r="B3" s="6" t="n">
        <v>2054446</v>
      </c>
      <c r="C3" s="6" t="n">
        <v>2054446</v>
      </c>
    </row>
    <row r="4" spans="1:3">
      <c r="A4" s="4" t="s">
        <v>161</v>
      </c>
      <c r="B4" s="5" t="n">
        <v>51783</v>
      </c>
      <c r="C4" s="5" t="n">
        <v>51783</v>
      </c>
    </row>
    <row r="5" spans="1:3">
      <c r="A5" s="4" t="s">
        <v>162</v>
      </c>
      <c r="B5" s="5" t="n">
        <v>0</v>
      </c>
    </row>
    <row r="6" spans="1:3">
      <c r="A6" s="4" t="s">
        <v>163</v>
      </c>
      <c r="B6" s="6" t="n">
        <v>2106229</v>
      </c>
      <c r="C6" s="6" t="n">
        <v>21062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4</v>
      </c>
      <c r="B1" s="2" t="s">
        <v>2</v>
      </c>
      <c r="C1" s="2" t="s">
        <v>32</v>
      </c>
    </row>
    <row r="2" spans="1:3">
      <c r="A2" s="3" t="s">
        <v>165</v>
      </c>
    </row>
    <row r="3" spans="1:3">
      <c r="A3" s="4" t="s">
        <v>166</v>
      </c>
      <c r="C3" s="6" t="n">
        <v>1565292</v>
      </c>
    </row>
    <row r="4" spans="1:3">
      <c r="A4" s="4" t="s">
        <v>167</v>
      </c>
      <c r="C4" s="6" t="n">
        <v>489154</v>
      </c>
    </row>
    <row r="5" spans="1:3">
      <c r="A5" s="4" t="s">
        <v>168</v>
      </c>
      <c r="C5" s="4" t="s">
        <v>169</v>
      </c>
    </row>
    <row r="6" spans="1:3">
      <c r="A6" s="4" t="s">
        <v>170</v>
      </c>
      <c r="B6" s="6" t="n">
        <v>517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32</v>
      </c>
    </row>
    <row r="2" spans="1:3">
      <c r="A2" s="3" t="s">
        <v>172</v>
      </c>
    </row>
    <row r="3" spans="1:3">
      <c r="A3" s="4" t="s">
        <v>173</v>
      </c>
      <c r="B3" s="6" t="n">
        <v>816376</v>
      </c>
      <c r="C3" s="6" t="n">
        <v>816376</v>
      </c>
    </row>
    <row r="4" spans="1:3">
      <c r="A4" s="4" t="s">
        <v>174</v>
      </c>
      <c r="B4" s="5" t="n">
        <v>20577</v>
      </c>
      <c r="C4" s="5" t="n">
        <v>20577</v>
      </c>
    </row>
    <row r="5" spans="1:3">
      <c r="A5" s="4" t="s">
        <v>175</v>
      </c>
      <c r="B5" s="6" t="n">
        <v>836953</v>
      </c>
      <c r="C5" s="6" t="n">
        <v>83695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76</v>
      </c>
      <c r="B1" s="2" t="s">
        <v>2</v>
      </c>
      <c r="C1" s="2" t="s">
        <v>32</v>
      </c>
    </row>
    <row r="2" spans="1:3">
      <c r="A2" s="3" t="s">
        <v>177</v>
      </c>
    </row>
    <row r="3" spans="1:3">
      <c r="A3" s="4" t="s">
        <v>178</v>
      </c>
      <c r="B3" s="6" t="n">
        <v>836953</v>
      </c>
      <c r="C3" s="6" t="n">
        <v>836953</v>
      </c>
    </row>
    <row r="4" spans="1:3">
      <c r="A4" s="4" t="s">
        <v>179</v>
      </c>
      <c r="B4" s="5" t="n">
        <v>0</v>
      </c>
    </row>
    <row r="5" spans="1:3">
      <c r="A5" s="4" t="s">
        <v>180</v>
      </c>
      <c r="C5" s="5" t="n">
        <v>0</v>
      </c>
    </row>
    <row r="6" spans="1:3">
      <c r="A6" s="4" t="s">
        <v>181</v>
      </c>
      <c r="B6" s="5" t="n">
        <v>0</v>
      </c>
    </row>
    <row r="7" spans="1:3">
      <c r="A7" s="4" t="s">
        <v>182</v>
      </c>
      <c r="C7" s="5" t="n">
        <v>0</v>
      </c>
    </row>
    <row r="8" spans="1:3">
      <c r="A8" s="4" t="s">
        <v>183</v>
      </c>
      <c r="B8" s="5" t="n">
        <v>0</v>
      </c>
    </row>
    <row r="9" spans="1:3">
      <c r="A9" s="4" t="s">
        <v>184</v>
      </c>
      <c r="B9" s="6" t="n">
        <v>836953</v>
      </c>
      <c r="C9" s="6" t="n">
        <v>8369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85</v>
      </c>
      <c r="B1" s="2" t="s">
        <v>1</v>
      </c>
    </row>
    <row r="2" spans="1:4">
      <c r="B2" s="2" t="s">
        <v>2</v>
      </c>
      <c r="C2" s="2" t="s">
        <v>32</v>
      </c>
      <c r="D2" s="2" t="s">
        <v>60</v>
      </c>
    </row>
    <row r="3" spans="1:4">
      <c r="A3" s="3" t="s">
        <v>186</v>
      </c>
    </row>
    <row r="4" spans="1:4">
      <c r="A4" s="4" t="s">
        <v>187</v>
      </c>
      <c r="B4" s="6" t="n">
        <v>330</v>
      </c>
      <c r="C4" s="6" t="n">
        <v>1736</v>
      </c>
      <c r="D4" s="6" t="n">
        <v>-538</v>
      </c>
    </row>
    <row r="5" spans="1:4">
      <c r="A5" s="4" t="s">
        <v>188</v>
      </c>
      <c r="D5" s="6" t="n">
        <v>538</v>
      </c>
    </row>
    <row r="6" spans="1:4">
      <c r="A6" s="4" t="s">
        <v>189</v>
      </c>
      <c r="B6" s="5" t="n">
        <v>-330</v>
      </c>
      <c r="C6" s="6" t="n">
        <v>-1736</v>
      </c>
    </row>
    <row r="7" spans="1:4">
      <c r="A7" s="4" t="s">
        <v>190</v>
      </c>
      <c r="B7" s="6" t="n">
        <v>0</v>
      </c>
    </row>
    <row r="8" spans="1:4">
      <c r="A8" s="4" t="s">
        <v>191</v>
      </c>
      <c r="B8" s="4" t="s">
        <v>192</v>
      </c>
      <c r="C8" s="4" t="s">
        <v>192</v>
      </c>
      <c r="D8" s="4" t="s">
        <v>192</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1"/>
  </cols>
  <sheetData>
    <row r="1" spans="1:2">
      <c r="A1" s="1" t="s">
        <v>193</v>
      </c>
      <c r="B1" s="2" t="s">
        <v>194</v>
      </c>
    </row>
    <row r="2" spans="1:2">
      <c r="A2" s="3" t="s">
        <v>195</v>
      </c>
    </row>
    <row r="3" spans="1:2">
      <c r="A3" s="4" t="s">
        <v>196</v>
      </c>
      <c r="B3" s="6" t="n">
        <v>-48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7</v>
      </c>
      <c r="B1" s="2" t="s">
        <v>1</v>
      </c>
    </row>
    <row r="2" spans="1:5">
      <c r="B2" s="2" t="s">
        <v>2</v>
      </c>
      <c r="C2" s="2" t="s">
        <v>198</v>
      </c>
      <c r="D2" s="2" t="s">
        <v>4</v>
      </c>
      <c r="E2" s="2" t="s">
        <v>199</v>
      </c>
    </row>
    <row r="3" spans="1:5">
      <c r="A3" s="3" t="s">
        <v>200</v>
      </c>
    </row>
    <row r="4" spans="1:5">
      <c r="A4" s="4" t="s">
        <v>61</v>
      </c>
      <c r="E4" s="6" t="n">
        <v>0</v>
      </c>
    </row>
    <row r="5" spans="1:5">
      <c r="A5" s="4" t="s">
        <v>201</v>
      </c>
      <c r="B5" s="6" t="n">
        <v>27281</v>
      </c>
      <c r="C5" s="6" t="n">
        <v>23700</v>
      </c>
      <c r="D5" s="6" t="n">
        <v>22418</v>
      </c>
      <c r="E5" s="5" t="n">
        <v>48547</v>
      </c>
    </row>
    <row r="6" spans="1:5">
      <c r="A6" s="4" t="s">
        <v>202</v>
      </c>
      <c r="B6" s="5" t="n">
        <v>-27281</v>
      </c>
      <c r="C6" s="5" t="n">
        <v>-23700</v>
      </c>
      <c r="D6" s="5" t="n">
        <v>-22418</v>
      </c>
      <c r="E6" s="5" t="n">
        <v>-48547</v>
      </c>
    </row>
    <row r="7" spans="1:5">
      <c r="A7" s="4" t="s">
        <v>203</v>
      </c>
      <c r="B7" s="5" t="n">
        <v>51783</v>
      </c>
      <c r="C7" s="5" t="n">
        <v>51783</v>
      </c>
      <c r="D7" s="5" t="n">
        <v>51221</v>
      </c>
      <c r="E7" s="5" t="n">
        <v>51220</v>
      </c>
    </row>
    <row r="8" spans="1:5">
      <c r="A8" s="4" t="s">
        <v>204</v>
      </c>
      <c r="B8" s="5" t="n">
        <v>20577</v>
      </c>
      <c r="C8" s="5" t="n">
        <v>20577</v>
      </c>
      <c r="D8" s="5" t="n">
        <v>20354</v>
      </c>
      <c r="E8" s="5" t="n">
        <v>20353</v>
      </c>
    </row>
    <row r="9" spans="1:5">
      <c r="A9" s="4" t="s">
        <v>205</v>
      </c>
      <c r="E9" s="5" t="n">
        <v>0</v>
      </c>
    </row>
    <row r="10" spans="1:5">
      <c r="A10" s="4" t="s">
        <v>206</v>
      </c>
      <c r="B10" s="6" t="n">
        <v>3925</v>
      </c>
      <c r="C10" s="6" t="n">
        <v>7506</v>
      </c>
      <c r="D10" s="6" t="n">
        <v>8449</v>
      </c>
      <c r="E10" s="6" t="n">
        <v>-17680</v>
      </c>
    </row>
    <row r="11" spans="1:5">
      <c r="A11" s="4" t="s">
        <v>207</v>
      </c>
      <c r="C11" s="7" t="n">
        <v>0.01</v>
      </c>
      <c r="D11" s="7" t="n">
        <v>0.01</v>
      </c>
      <c r="E11" s="7" t="n">
        <v>-0.02</v>
      </c>
    </row>
  </sheetData>
  <mergeCells count="2">
    <mergeCell ref="A1:A2"/>
    <mergeCell ref="B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8</v>
      </c>
      <c r="B1" s="2" t="s">
        <v>1</v>
      </c>
    </row>
    <row r="2" spans="1:5">
      <c r="B2" s="2" t="s">
        <v>32</v>
      </c>
      <c r="C2" s="2" t="s">
        <v>209</v>
      </c>
      <c r="D2" s="2" t="s">
        <v>210</v>
      </c>
      <c r="E2" s="2" t="s">
        <v>211</v>
      </c>
    </row>
    <row r="3" spans="1:5">
      <c r="A3" s="3" t="s">
        <v>212</v>
      </c>
    </row>
    <row r="4" spans="1:5">
      <c r="A4" s="4" t="s">
        <v>61</v>
      </c>
      <c r="B4" s="6" t="n">
        <v>0</v>
      </c>
    </row>
    <row r="5" spans="1:5">
      <c r="A5" s="4" t="s">
        <v>201</v>
      </c>
      <c r="B5" s="5" t="n">
        <v>23757</v>
      </c>
      <c r="C5" s="6" t="n">
        <v>22486</v>
      </c>
      <c r="D5" s="6" t="n">
        <v>31401</v>
      </c>
      <c r="E5" s="6" t="n">
        <v>35498</v>
      </c>
    </row>
    <row r="6" spans="1:5">
      <c r="A6" s="4" t="s">
        <v>202</v>
      </c>
      <c r="B6" s="5" t="n">
        <v>-23757</v>
      </c>
      <c r="C6" s="5" t="n">
        <v>-22486</v>
      </c>
      <c r="D6" s="5" t="n">
        <v>-31401</v>
      </c>
      <c r="E6" s="5" t="n">
        <v>-35498</v>
      </c>
    </row>
    <row r="7" spans="1:5">
      <c r="A7" s="4" t="s">
        <v>203</v>
      </c>
      <c r="B7" s="5" t="n">
        <v>51783</v>
      </c>
      <c r="C7" s="5" t="n">
        <v>51783</v>
      </c>
      <c r="D7" s="5" t="n">
        <v>52356</v>
      </c>
      <c r="E7" s="5" t="n">
        <v>52090</v>
      </c>
    </row>
    <row r="8" spans="1:5">
      <c r="A8" s="4" t="s">
        <v>204</v>
      </c>
      <c r="B8" s="5" t="n">
        <v>20578</v>
      </c>
      <c r="C8" s="5" t="n">
        <v>20577</v>
      </c>
      <c r="D8" s="5" t="n">
        <v>20353</v>
      </c>
      <c r="E8" s="5" t="n">
        <v>21792</v>
      </c>
    </row>
    <row r="9" spans="1:5">
      <c r="A9" s="4" t="s">
        <v>205</v>
      </c>
      <c r="E9" s="5" t="n">
        <v>0</v>
      </c>
    </row>
    <row r="10" spans="1:5">
      <c r="A10" s="4" t="s">
        <v>206</v>
      </c>
      <c r="B10" s="6" t="n">
        <v>7448</v>
      </c>
      <c r="C10" s="6" t="n">
        <v>8720</v>
      </c>
      <c r="D10" s="6" t="n">
        <v>602</v>
      </c>
      <c r="E10" s="6" t="n">
        <v>-5200</v>
      </c>
    </row>
    <row r="11" spans="1:5">
      <c r="A11" s="4" t="s">
        <v>207</v>
      </c>
      <c r="B11" s="7" t="n">
        <v>0.01</v>
      </c>
      <c r="C11" s="7" t="n">
        <v>0.01</v>
      </c>
      <c r="E11" s="7" t="n">
        <v>-0.01</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9</v>
      </c>
      <c r="B1" s="2" t="s">
        <v>2</v>
      </c>
      <c r="C1" s="2" t="s">
        <v>32</v>
      </c>
    </row>
    <row r="2" spans="1:3">
      <c r="A2" s="3" t="s">
        <v>50</v>
      </c>
    </row>
    <row r="3" spans="1:3">
      <c r="A3" s="4" t="s">
        <v>51</v>
      </c>
      <c r="B3" s="7" t="n">
        <v>0.01</v>
      </c>
      <c r="C3" s="7" t="n">
        <v>0.01</v>
      </c>
    </row>
    <row r="4" spans="1:3">
      <c r="A4" s="4" t="s">
        <v>52</v>
      </c>
      <c r="B4" s="5" t="n">
        <v>40000000</v>
      </c>
      <c r="C4" s="5" t="n">
        <v>40000000</v>
      </c>
    </row>
    <row r="5" spans="1:3">
      <c r="A5" s="4" t="s">
        <v>53</v>
      </c>
      <c r="B5" s="5" t="n">
        <v>1057628</v>
      </c>
      <c r="C5" s="5" t="n">
        <v>1057628</v>
      </c>
    </row>
    <row r="6" spans="1:3">
      <c r="A6" s="4" t="s">
        <v>54</v>
      </c>
      <c r="B6" s="5" t="n">
        <v>1057628</v>
      </c>
      <c r="C6" s="5" t="n">
        <v>1057628</v>
      </c>
    </row>
    <row r="7" spans="1:3">
      <c r="A7" s="4" t="s">
        <v>55</v>
      </c>
      <c r="B7" s="7" t="n">
        <v>0.01</v>
      </c>
      <c r="C7" s="7" t="n">
        <v>0.01</v>
      </c>
    </row>
    <row r="8" spans="1:3">
      <c r="A8" s="4" t="s">
        <v>56</v>
      </c>
      <c r="B8" s="5" t="n">
        <v>4960000</v>
      </c>
      <c r="C8" s="5" t="n">
        <v>4960000</v>
      </c>
    </row>
    <row r="9" spans="1:3">
      <c r="A9" s="4" t="s">
        <v>57</v>
      </c>
      <c r="B9" s="5" t="n">
        <v>0</v>
      </c>
      <c r="C9" s="5" t="n">
        <v>0</v>
      </c>
    </row>
    <row r="10" spans="1:3">
      <c r="A10" s="4" t="s">
        <v>58</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9</v>
      </c>
      <c r="B1" s="2" t="s">
        <v>1</v>
      </c>
    </row>
    <row r="2" spans="1:4">
      <c r="B2" s="2" t="s">
        <v>2</v>
      </c>
      <c r="C2" s="2" t="s">
        <v>32</v>
      </c>
      <c r="D2" s="2" t="s">
        <v>60</v>
      </c>
    </row>
    <row r="3" spans="1:4">
      <c r="A3" s="3" t="s">
        <v>61</v>
      </c>
    </row>
    <row r="4" spans="1:4">
      <c r="A4" s="4" t="s">
        <v>62</v>
      </c>
      <c r="B4" s="6" t="n">
        <v>0</v>
      </c>
      <c r="C4" s="6" t="n">
        <v>0</v>
      </c>
      <c r="D4" s="6" t="n">
        <v>0</v>
      </c>
    </row>
    <row r="5" spans="1:4">
      <c r="A5" s="4" t="s">
        <v>63</v>
      </c>
      <c r="B5" s="5" t="n">
        <v>0</v>
      </c>
      <c r="C5" s="5" t="n">
        <v>0</v>
      </c>
      <c r="D5" s="5" t="n">
        <v>0</v>
      </c>
    </row>
    <row r="6" spans="1:4">
      <c r="A6" s="3" t="s">
        <v>64</v>
      </c>
    </row>
    <row r="7" spans="1:4">
      <c r="A7" s="4" t="s">
        <v>65</v>
      </c>
      <c r="B7" s="5" t="n">
        <v>63000</v>
      </c>
      <c r="C7" s="5" t="n">
        <v>60000</v>
      </c>
      <c r="D7" s="5" t="n">
        <v>60000</v>
      </c>
    </row>
    <row r="8" spans="1:4">
      <c r="A8" s="4" t="s">
        <v>66</v>
      </c>
      <c r="B8" s="5" t="n">
        <v>17041</v>
      </c>
      <c r="C8" s="5" t="n">
        <v>16365</v>
      </c>
      <c r="D8" s="5" t="n">
        <v>14356</v>
      </c>
    </row>
    <row r="9" spans="1:4">
      <c r="A9" s="4" t="s">
        <v>67</v>
      </c>
      <c r="B9" s="5" t="n">
        <v>41905</v>
      </c>
      <c r="C9" s="5" t="n">
        <v>36777</v>
      </c>
      <c r="D9" s="5" t="n">
        <v>38263</v>
      </c>
    </row>
    <row r="10" spans="1:4">
      <c r="A10" s="4" t="s">
        <v>68</v>
      </c>
      <c r="B10" s="5" t="n">
        <v>121946</v>
      </c>
      <c r="C10" s="5" t="n">
        <v>113142</v>
      </c>
      <c r="D10" s="5" t="n">
        <v>112619</v>
      </c>
    </row>
    <row r="11" spans="1:4">
      <c r="A11" s="4" t="s">
        <v>69</v>
      </c>
      <c r="B11" s="5" t="n">
        <v>-121946</v>
      </c>
      <c r="C11" s="5" t="n">
        <v>-113142</v>
      </c>
      <c r="D11" s="5" t="n">
        <v>-112619</v>
      </c>
    </row>
    <row r="12" spans="1:4">
      <c r="A12" s="3" t="s">
        <v>70</v>
      </c>
    </row>
    <row r="13" spans="1:4">
      <c r="A13" s="4" t="s">
        <v>71</v>
      </c>
      <c r="B13" s="5" t="n">
        <v>206007</v>
      </c>
      <c r="C13" s="5" t="n">
        <v>208012</v>
      </c>
      <c r="D13" s="5" t="n">
        <v>218524</v>
      </c>
    </row>
    <row r="14" spans="1:4">
      <c r="A14" s="4" t="s">
        <v>72</v>
      </c>
      <c r="B14" s="5" t="n">
        <v>-81861</v>
      </c>
      <c r="C14" s="5" t="n">
        <v>-83300</v>
      </c>
      <c r="D14" s="5" t="n">
        <v>-109491</v>
      </c>
    </row>
    <row r="15" spans="1:4">
      <c r="A15" s="4" t="s">
        <v>73</v>
      </c>
      <c r="B15" s="6" t="n">
        <v>2200</v>
      </c>
      <c r="C15" s="6" t="n">
        <v>11570</v>
      </c>
      <c r="D15" s="6" t="n">
        <v>-3586</v>
      </c>
    </row>
    <row r="16" spans="1:4">
      <c r="A16" s="4" t="s">
        <v>74</v>
      </c>
      <c r="B16" s="6" t="n">
        <v>0</v>
      </c>
      <c r="C16" s="7" t="n">
        <v>0.01</v>
      </c>
      <c r="D16" s="6" t="n">
        <v>0</v>
      </c>
    </row>
    <row r="17" spans="1:4">
      <c r="A17" s="4" t="s">
        <v>75</v>
      </c>
      <c r="B17" s="5" t="n">
        <v>1057628</v>
      </c>
      <c r="C17" s="5" t="n">
        <v>1057628</v>
      </c>
      <c r="D17" s="5" t="n">
        <v>105762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6"/>
    <col customWidth="1" max="2" min="2" width="20"/>
    <col customWidth="1" max="3" min="3" width="20"/>
    <col customWidth="1" max="4" min="4" width="16"/>
    <col customWidth="1" max="5" min="5" width="18"/>
    <col customWidth="1" max="6" min="6" width="13"/>
  </cols>
  <sheetData>
    <row r="1" spans="1:6">
      <c r="A1" s="1" t="s">
        <v>76</v>
      </c>
      <c r="B1" s="2" t="s">
        <v>77</v>
      </c>
      <c r="C1" s="2" t="s">
        <v>78</v>
      </c>
      <c r="D1" s="2" t="s">
        <v>79</v>
      </c>
      <c r="E1" s="2" t="s">
        <v>80</v>
      </c>
      <c r="F1" s="2" t="s">
        <v>81</v>
      </c>
    </row>
    <row r="2" spans="1:6">
      <c r="A2" s="4" t="s">
        <v>82</v>
      </c>
      <c r="B2" s="5" t="n">
        <v>1057628</v>
      </c>
      <c r="C2" s="5" t="n">
        <v>10576</v>
      </c>
      <c r="D2" s="5" t="n">
        <v>1376682</v>
      </c>
      <c r="E2" s="5" t="n">
        <v>-507726</v>
      </c>
      <c r="F2" s="5" t="n">
        <v>879532</v>
      </c>
    </row>
    <row r="3" spans="1:6">
      <c r="A3" s="4" t="s">
        <v>83</v>
      </c>
      <c r="E3" s="6" t="n">
        <v>-3586</v>
      </c>
      <c r="F3" s="6" t="n">
        <v>-3586</v>
      </c>
    </row>
    <row r="4" spans="1:6">
      <c r="A4" s="4" t="s">
        <v>84</v>
      </c>
      <c r="B4" s="5" t="n">
        <v>1057628</v>
      </c>
      <c r="C4" s="5" t="n">
        <v>10576</v>
      </c>
      <c r="D4" s="5" t="n">
        <v>1376682</v>
      </c>
      <c r="E4" s="5" t="n">
        <v>-511312</v>
      </c>
      <c r="F4" s="5" t="n">
        <v>875946</v>
      </c>
    </row>
    <row r="5" spans="1:6">
      <c r="A5" s="4" t="s">
        <v>83</v>
      </c>
      <c r="E5" s="6" t="n">
        <v>11570</v>
      </c>
      <c r="F5" s="6" t="n">
        <v>11570</v>
      </c>
    </row>
    <row r="6" spans="1:6">
      <c r="A6" s="4" t="s">
        <v>85</v>
      </c>
      <c r="B6" s="5" t="n">
        <v>1057628</v>
      </c>
      <c r="C6" s="5" t="n">
        <v>10576</v>
      </c>
      <c r="D6" s="5" t="n">
        <v>1376682</v>
      </c>
      <c r="E6" s="5" t="n">
        <v>-499742</v>
      </c>
      <c r="F6" s="5" t="n">
        <v>887516</v>
      </c>
    </row>
    <row r="7" spans="1:6">
      <c r="A7" s="4" t="s">
        <v>83</v>
      </c>
      <c r="E7" s="6" t="n">
        <v>2200</v>
      </c>
      <c r="F7" s="6" t="n">
        <v>2200</v>
      </c>
    </row>
    <row r="8" spans="1:6">
      <c r="A8" s="4" t="s">
        <v>86</v>
      </c>
      <c r="B8" s="5" t="n">
        <v>1057628</v>
      </c>
      <c r="C8" s="5" t="n">
        <v>10576</v>
      </c>
      <c r="D8" s="5" t="n">
        <v>1376682</v>
      </c>
      <c r="E8" s="5" t="n">
        <v>-497542</v>
      </c>
      <c r="F8" s="5" t="n">
        <v>8897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7</v>
      </c>
      <c r="B1" s="2" t="s">
        <v>1</v>
      </c>
    </row>
    <row r="2" spans="1:4">
      <c r="B2" s="2" t="s">
        <v>2</v>
      </c>
      <c r="C2" s="2" t="s">
        <v>32</v>
      </c>
      <c r="D2" s="2" t="s">
        <v>60</v>
      </c>
    </row>
    <row r="3" spans="1:4">
      <c r="A3" s="3" t="s">
        <v>88</v>
      </c>
    </row>
    <row r="4" spans="1:4">
      <c r="A4" s="4" t="s">
        <v>89</v>
      </c>
      <c r="B4" s="6" t="n">
        <v>2200</v>
      </c>
      <c r="C4" s="6" t="n">
        <v>11570</v>
      </c>
      <c r="D4" s="6" t="n">
        <v>-3586</v>
      </c>
    </row>
    <row r="5" spans="1:4">
      <c r="A5" s="3" t="s">
        <v>90</v>
      </c>
    </row>
    <row r="6" spans="1:4">
      <c r="A6" s="4" t="s">
        <v>91</v>
      </c>
      <c r="B6" s="5" t="n">
        <v>0</v>
      </c>
      <c r="C6" s="5" t="n">
        <v>1870</v>
      </c>
      <c r="D6" s="5" t="n">
        <v>187102</v>
      </c>
    </row>
    <row r="7" spans="1:4">
      <c r="A7" s="4" t="s">
        <v>39</v>
      </c>
      <c r="B7" s="5" t="n">
        <v>4063</v>
      </c>
      <c r="C7" s="5" t="n">
        <v>-2508</v>
      </c>
      <c r="D7" s="5" t="n">
        <v>162</v>
      </c>
    </row>
    <row r="8" spans="1:4">
      <c r="A8" s="4" t="s">
        <v>92</v>
      </c>
      <c r="B8" s="5" t="n">
        <v>-6230</v>
      </c>
      <c r="C8" s="5" t="n">
        <v>-35597</v>
      </c>
      <c r="D8" s="5" t="n">
        <v>98733</v>
      </c>
    </row>
    <row r="9" spans="1:4">
      <c r="A9" s="4" t="s">
        <v>93</v>
      </c>
      <c r="B9" s="5" t="n">
        <v>0</v>
      </c>
      <c r="C9" s="5" t="n">
        <v>-1132</v>
      </c>
      <c r="D9" s="5" t="n">
        <v>-101160</v>
      </c>
    </row>
    <row r="10" spans="1:4">
      <c r="A10" s="4" t="s">
        <v>94</v>
      </c>
      <c r="B10" s="5" t="n">
        <v>0</v>
      </c>
      <c r="C10" s="5" t="n">
        <v>0</v>
      </c>
      <c r="D10" s="5" t="n">
        <v>0</v>
      </c>
    </row>
    <row r="11" spans="1:4">
      <c r="A11" s="4" t="s">
        <v>95</v>
      </c>
      <c r="B11" s="5" t="n">
        <v>33</v>
      </c>
      <c r="C11" s="5" t="n">
        <v>-25797</v>
      </c>
      <c r="D11" s="5" t="n">
        <v>181251</v>
      </c>
    </row>
    <row r="12" spans="1:4">
      <c r="A12" s="3" t="s">
        <v>96</v>
      </c>
    </row>
    <row r="13" spans="1:4">
      <c r="A13" s="4" t="s">
        <v>97</v>
      </c>
      <c r="B13" s="5" t="n">
        <v>0</v>
      </c>
      <c r="C13" s="5" t="n">
        <v>64653</v>
      </c>
      <c r="D13" s="5" t="n">
        <v>334179</v>
      </c>
    </row>
    <row r="14" spans="1:4">
      <c r="A14" s="4" t="s">
        <v>98</v>
      </c>
      <c r="B14" s="5" t="n">
        <v>0</v>
      </c>
      <c r="C14" s="5" t="n">
        <v>64653</v>
      </c>
      <c r="D14" s="5" t="n">
        <v>334179</v>
      </c>
    </row>
    <row r="15" spans="1:4">
      <c r="A15" s="3" t="s">
        <v>99</v>
      </c>
    </row>
    <row r="16" spans="1:4">
      <c r="A16" s="4" t="s">
        <v>100</v>
      </c>
      <c r="B16" s="5" t="n">
        <v>0</v>
      </c>
      <c r="C16" s="5" t="n">
        <v>-39765</v>
      </c>
      <c r="D16" s="5" t="n">
        <v>-514000</v>
      </c>
    </row>
    <row r="17" spans="1:4">
      <c r="A17" s="4" t="s">
        <v>101</v>
      </c>
      <c r="B17" s="5" t="n">
        <v>0</v>
      </c>
      <c r="C17" s="5" t="n">
        <v>-39765</v>
      </c>
      <c r="D17" s="5" t="n">
        <v>-514000</v>
      </c>
    </row>
    <row r="18" spans="1:4">
      <c r="A18" s="4" t="s">
        <v>102</v>
      </c>
      <c r="B18" s="5" t="n">
        <v>33</v>
      </c>
      <c r="C18" s="5" t="n">
        <v>-909</v>
      </c>
      <c r="D18" s="5" t="n">
        <v>1430</v>
      </c>
    </row>
    <row r="19" spans="1:4">
      <c r="A19" s="4" t="s">
        <v>103</v>
      </c>
      <c r="B19" s="5" t="n">
        <v>867</v>
      </c>
      <c r="C19" s="5" t="n">
        <v>1776</v>
      </c>
    </row>
    <row r="20" spans="1:4">
      <c r="A20" s="4" t="s">
        <v>104</v>
      </c>
      <c r="B20" s="5" t="n">
        <v>900</v>
      </c>
      <c r="C20" s="5" t="n">
        <v>867</v>
      </c>
      <c r="D20" s="5" t="n">
        <v>1776</v>
      </c>
    </row>
    <row r="21" spans="1:4">
      <c r="A21" s="3" t="s">
        <v>105</v>
      </c>
    </row>
    <row r="22" spans="1:4">
      <c r="A22" s="4" t="s">
        <v>106</v>
      </c>
      <c r="B22" s="5" t="n">
        <v>81861</v>
      </c>
      <c r="C22" s="5" t="n">
        <v>84433</v>
      </c>
      <c r="D22" s="5" t="n">
        <v>210650</v>
      </c>
    </row>
    <row r="23" spans="1:4">
      <c r="A23" s="4" t="s">
        <v>107</v>
      </c>
      <c r="B23" s="6" t="n">
        <v>206007</v>
      </c>
      <c r="C23" s="6" t="n">
        <v>209882</v>
      </c>
      <c r="D23" s="6" t="n">
        <v>4056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3:14:20Z</dcterms:created>
  <dcterms:modified xmlns:dcterms="http://purl.org/dc/terms/" xmlns:xsi="http://www.w3.org/2001/XMLSchema-instance" xsi:type="dcterms:W3CDTF">2017-03-31T13:14:20Z</dcterms:modified>
</cp:coreProperties>
</file>